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PRINC" sheetId="7" state="visible" r:id="rId7"/>
    <sheet xmlns:r="http://schemas.openxmlformats.org/officeDocument/2006/relationships" name="NOTE 2 - SUMMARY OF SIGNIFICANT" sheetId="8" state="visible" r:id="rId8"/>
    <sheet xmlns:r="http://schemas.openxmlformats.org/officeDocument/2006/relationships" name="NOTE 3 -FINANCIAL ASSETS AT AMO" sheetId="9" state="visible" r:id="rId9"/>
    <sheet xmlns:r="http://schemas.openxmlformats.org/officeDocument/2006/relationships" name="NOTE 4 - ACCRUED EXPENSES" sheetId="10" state="visible" r:id="rId10"/>
    <sheet xmlns:r="http://schemas.openxmlformats.org/officeDocument/2006/relationships" name="NOTE 5-FIXED RATE BOND" sheetId="11" state="visible" r:id="rId11"/>
    <sheet xmlns:r="http://schemas.openxmlformats.org/officeDocument/2006/relationships" name="NOTE 6 - DEPOSITS RECEIVED" sheetId="12" state="visible" r:id="rId12"/>
    <sheet xmlns:r="http://schemas.openxmlformats.org/officeDocument/2006/relationships" name="NOTE 7 - INTEREST PAYABLES" sheetId="13" state="visible" r:id="rId13"/>
    <sheet xmlns:r="http://schemas.openxmlformats.org/officeDocument/2006/relationships" name="NOTE 8 - AMOUNT FROM A DIRECTOR" sheetId="14" state="visible" r:id="rId14"/>
    <sheet xmlns:r="http://schemas.openxmlformats.org/officeDocument/2006/relationships" name="NOTE 9 - CAPITAL STOCK" sheetId="15" state="visible" r:id="rId15"/>
    <sheet xmlns:r="http://schemas.openxmlformats.org/officeDocument/2006/relationships" name="NOTE 10 - TAXATION" sheetId="16" state="visible" r:id="rId16"/>
    <sheet xmlns:r="http://schemas.openxmlformats.org/officeDocument/2006/relationships" name="NOTE 11- RELATED PARTY TRANSACT" sheetId="17" state="visible" r:id="rId17"/>
    <sheet xmlns:r="http://schemas.openxmlformats.org/officeDocument/2006/relationships" name="NOTE 12 - COMMITMENTS AND CONTI" sheetId="18" state="visible" r:id="rId18"/>
    <sheet xmlns:r="http://schemas.openxmlformats.org/officeDocument/2006/relationships" name="NOTE 13- CONTINGENT LIABILITIES" sheetId="19" state="visible" r:id="rId19"/>
    <sheet xmlns:r="http://schemas.openxmlformats.org/officeDocument/2006/relationships" name="NOTE 14- SIGNIFICANT SUBSEQUENT" sheetId="20" state="visible" r:id="rId20"/>
    <sheet xmlns:r="http://schemas.openxmlformats.org/officeDocument/2006/relationships" name="NOTE 2 - SUMMARY OF SIGNIFICA_2" sheetId="21" state="visible" r:id="rId21"/>
    <sheet xmlns:r="http://schemas.openxmlformats.org/officeDocument/2006/relationships" name="NOTE 1 - ORGANIZATION AND PRI_2" sheetId="22" state="visible" r:id="rId22"/>
    <sheet xmlns:r="http://schemas.openxmlformats.org/officeDocument/2006/relationships" name="NOTE 2 - SUMMARY OF SIGNIFICA_3" sheetId="23" state="visible" r:id="rId23"/>
    <sheet xmlns:r="http://schemas.openxmlformats.org/officeDocument/2006/relationships" name="NOTE 3 -FINANCIAL ASSETS AT A_2" sheetId="24" state="visible" r:id="rId24"/>
    <sheet xmlns:r="http://schemas.openxmlformats.org/officeDocument/2006/relationships" name="NOTE 6 - DEPOSITS RECEIVED (Tab" sheetId="25" state="visible" r:id="rId25"/>
    <sheet xmlns:r="http://schemas.openxmlformats.org/officeDocument/2006/relationships" name="NOTE 7 - INTEREST PAYABLES (Tab" sheetId="26" state="visible" r:id="rId26"/>
    <sheet xmlns:r="http://schemas.openxmlformats.org/officeDocument/2006/relationships" name="NOTE 10 - TAXATION (Tables)" sheetId="27" state="visible" r:id="rId27"/>
    <sheet xmlns:r="http://schemas.openxmlformats.org/officeDocument/2006/relationships" name="NOTE 11- RELATED PARTY TRANSA_2" sheetId="28" state="visible" r:id="rId28"/>
    <sheet xmlns:r="http://schemas.openxmlformats.org/officeDocument/2006/relationships" name="NOTE 1 - ORGANIZATION AND PRI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3 -FINANCIAL ASSETS AT A_3" sheetId="32" state="visible" r:id="rId32"/>
    <sheet xmlns:r="http://schemas.openxmlformats.org/officeDocument/2006/relationships" name="NOTE 5-FIXED RATE BOND (Details" sheetId="33" state="visible" r:id="rId33"/>
    <sheet xmlns:r="http://schemas.openxmlformats.org/officeDocument/2006/relationships" name="NOTE 6 - DEPOSITS RECEIVED_ Sch" sheetId="34" state="visible" r:id="rId34"/>
    <sheet xmlns:r="http://schemas.openxmlformats.org/officeDocument/2006/relationships" name="NOTE 7 - INTEREST PAYABLES_ Sch" sheetId="35" state="visible" r:id="rId35"/>
    <sheet xmlns:r="http://schemas.openxmlformats.org/officeDocument/2006/relationships" name="NOTE 7 - INTEREST PAYABLES (Det" sheetId="36" state="visible" r:id="rId36"/>
    <sheet xmlns:r="http://schemas.openxmlformats.org/officeDocument/2006/relationships" name="NOTE 9 - CAPITAL STOCK (Details" sheetId="37" state="visible" r:id="rId37"/>
    <sheet xmlns:r="http://schemas.openxmlformats.org/officeDocument/2006/relationships" name="NOTE 10 - TAXATION (Details)" sheetId="38" state="visible" r:id="rId38"/>
    <sheet xmlns:r="http://schemas.openxmlformats.org/officeDocument/2006/relationships" name="NOTE 10 - TAXATION_ Schedule of" sheetId="39" state="visible" r:id="rId39"/>
    <sheet xmlns:r="http://schemas.openxmlformats.org/officeDocument/2006/relationships" name="NOTE 11- RELATED PARTY TRANSA_3" sheetId="40" state="visible" r:id="rId40"/>
  </sheets>
  <definedNames/>
  <calcPr calcId="124519" fullCalcOnLoad="1"/>
</workbook>
</file>

<file path=xl/sharedStrings.xml><?xml version="1.0" encoding="utf-8"?>
<sst xmlns="http://schemas.openxmlformats.org/spreadsheetml/2006/main" uniqueCount="275">
  <si>
    <t>Document and Entity Information - USD ($)</t>
  </si>
  <si>
    <t>12 Months Ended</t>
  </si>
  <si>
    <t>Dec. 31, 2018</t>
  </si>
  <si>
    <t>Mar. 31, 2019</t>
  </si>
  <si>
    <t>Jun. 30, 2018</t>
  </si>
  <si>
    <t>Details</t>
  </si>
  <si>
    <t>Registrant Name</t>
  </si>
  <si>
    <t>YUS INTERNATIONAL GROUP Ltd</t>
  </si>
  <si>
    <t>Registrant CIK</t>
  </si>
  <si>
    <t>0001306035</t>
  </si>
  <si>
    <t>SEC Form</t>
  </si>
  <si>
    <t>10-K</t>
  </si>
  <si>
    <t>Period End date</t>
  </si>
  <si>
    <t>Dec. 31,
		2018</t>
  </si>
  <si>
    <t>Fiscal Year End</t>
  </si>
  <si>
    <t>--12-31</t>
  </si>
  <si>
    <t>Trading Symbol</t>
  </si>
  <si>
    <t>yusg</t>
  </si>
  <si>
    <t>Tax Identification Number (TIN)</t>
  </si>
  <si>
    <t>900201309</t>
  </si>
  <si>
    <t>Number of common stock shares outstanding</t>
  </si>
  <si>
    <t>Public Float</t>
  </si>
  <si>
    <t>Filer Category</t>
  </si>
  <si>
    <t>Non-accelerated Filer</t>
  </si>
  <si>
    <t>Current with reporting</t>
  </si>
  <si>
    <t>Yes</t>
  </si>
  <si>
    <t>Voluntary filer</t>
  </si>
  <si>
    <t>No</t>
  </si>
  <si>
    <t>Well-known Seasoned Issuer</t>
  </si>
  <si>
    <t>Shell Company</t>
  </si>
  <si>
    <t>true</t>
  </si>
  <si>
    <t>Small Business</t>
  </si>
  <si>
    <t>Emerging Growth Company</t>
  </si>
  <si>
    <t>Ex Transition Period</t>
  </si>
  <si>
    <t>false</t>
  </si>
  <si>
    <t>Amendment Flag</t>
  </si>
  <si>
    <t>Document Fiscal Year Focus</t>
  </si>
  <si>
    <t>2018</t>
  </si>
  <si>
    <t>Document Fiscal Period Focus</t>
  </si>
  <si>
    <t>FY</t>
  </si>
  <si>
    <t>Contained File Information, File Number</t>
  </si>
  <si>
    <t>000-52020</t>
  </si>
  <si>
    <t>Entity Incorporation, State Country Name</t>
  </si>
  <si>
    <t>NEVADA</t>
  </si>
  <si>
    <t>Entity Address, Address Line One</t>
  </si>
  <si>
    <t>Room A, Block B, 21/F</t>
  </si>
  <si>
    <t>Entity Address, Address Line Two</t>
  </si>
  <si>
    <t>Billion Centre, 1 Wang Kwong Road</t>
  </si>
  <si>
    <t>Entity Address, City or Town</t>
  </si>
  <si>
    <t>Kowloon Bay, Kowloon</t>
  </si>
  <si>
    <t>Entity Address, Country</t>
  </si>
  <si>
    <t>Hong Kong</t>
  </si>
  <si>
    <t>City Area Code</t>
  </si>
  <si>
    <t>852</t>
  </si>
  <si>
    <t>Local Phone Number</t>
  </si>
  <si>
    <t>36986699</t>
  </si>
  <si>
    <t>Consolidated Balance Sheets - USD ($)</t>
  </si>
  <si>
    <t>Dec. 31, 2017</t>
  </si>
  <si>
    <t>Current assets</t>
  </si>
  <si>
    <t>Prepayment</t>
  </si>
  <si>
    <t>Amount due from a shareholder</t>
  </si>
  <si>
    <t>Amount due from a director</t>
  </si>
  <si>
    <t>Cash and cash equivalents</t>
  </si>
  <si>
    <t>Total current assets</t>
  </si>
  <si>
    <t>Non-Current assets</t>
  </si>
  <si>
    <t>Investment in financial assets</t>
  </si>
  <si>
    <t>TOTAL ASSETS</t>
  </si>
  <si>
    <t>Current liabilities</t>
  </si>
  <si>
    <t>Accrued expenses</t>
  </si>
  <si>
    <t>Interest payables</t>
  </si>
  <si>
    <t>Amount due to a director</t>
  </si>
  <si>
    <t>Tax payable</t>
  </si>
  <si>
    <t>Total current liabilities</t>
  </si>
  <si>
    <t>Non-Current liabilities</t>
  </si>
  <si>
    <t>Fixed rate bonds</t>
  </si>
  <si>
    <t>Deposits received</t>
  </si>
  <si>
    <t>Total liabilities</t>
  </si>
  <si>
    <t>Stockholders 'equity</t>
  </si>
  <si>
    <t>Common stock, Par value $0.1, 225,000,000 shares authorized; 7,443,912 and 7,443,912 shares issued and outstanding as of December 31, 2018 and 2017 respectively</t>
  </si>
  <si>
    <t>Additional paid in capital</t>
  </si>
  <si>
    <t>Merger reserve</t>
  </si>
  <si>
    <t>Accumulated deficit</t>
  </si>
  <si>
    <t>Total stockholders' equity / (default)</t>
  </si>
  <si>
    <t>Total liabilities and stockholders' equity</t>
  </si>
  <si>
    <t>Consolidated Balance Sheets - Parenthetical - $ / shares</t>
  </si>
  <si>
    <t>Common Stock, Par or Stated Value Per Share</t>
  </si>
  <si>
    <t>Common Stock, Shares Authorized</t>
  </si>
  <si>
    <t>Common Stock, Shares, Issued</t>
  </si>
  <si>
    <t>Common Stock, Shares, Outstanding</t>
  </si>
  <si>
    <t>Consolidated Statements of Operations And Comprehensive Income - USD ($)</t>
  </si>
  <si>
    <t>Revenue</t>
  </si>
  <si>
    <t>Cost of sales</t>
  </si>
  <si>
    <t>Gross profit</t>
  </si>
  <si>
    <t>Expenses</t>
  </si>
  <si>
    <t>General &amp; administrative</t>
  </si>
  <si>
    <t>Loss from operations</t>
  </si>
  <si>
    <t>Other income / (expenses)</t>
  </si>
  <si>
    <t>Interest income</t>
  </si>
  <si>
    <t>Interest expense</t>
  </si>
  <si>
    <t>Total other (expenses)/ income</t>
  </si>
  <si>
    <t>Loss before provision for income taxes</t>
  </si>
  <si>
    <t>Provision for income taxes</t>
  </si>
  <si>
    <t>Net loss for the year</t>
  </si>
  <si>
    <t>Other comprehensive income</t>
  </si>
  <si>
    <t>Total comprehensive loss for the Year</t>
  </si>
  <si>
    <t>Loss per share, basic and diluted</t>
  </si>
  <si>
    <t>Weighted average number of shares outstanding - basic and diluted</t>
  </si>
  <si>
    <t>Consolidated Statements of Changes in Shareholders' Equity - USD ($)</t>
  </si>
  <si>
    <t>Common Stock</t>
  </si>
  <si>
    <t>Additional Paid-in Capital</t>
  </si>
  <si>
    <t>Retained Earnings</t>
  </si>
  <si>
    <t>Total</t>
  </si>
  <si>
    <t>Stockholders' Equity Attributable to Parent, Beginning Balance at Dec. 31, 2016</t>
  </si>
  <si>
    <t>Shares, Outstanding, Beginning Balance at Dec. 31, 2016</t>
  </si>
  <si>
    <t>Shares issued for the year</t>
  </si>
  <si>
    <t>Merged reserve</t>
  </si>
  <si>
    <t>Net Loss</t>
  </si>
  <si>
    <t>Stockholders' Equity Attributable to Parent, Ending Balance at Dec. 31, 2017</t>
  </si>
  <si>
    <t>Shares, Outstanding, Ending Balance at Dec. 31, 2017</t>
  </si>
  <si>
    <t>Stockholders' Equity Attributable to Parent, Ending Balance at Dec. 31, 2018</t>
  </si>
  <si>
    <t>Shares, Outstanding, Ending Balance at Dec. 31, 2018</t>
  </si>
  <si>
    <t>Consolidated Statements of Cash Flows - USD ($)</t>
  </si>
  <si>
    <t>Cash flows from operating activities:</t>
  </si>
  <si>
    <t>Loss before income tax</t>
  </si>
  <si>
    <t>Adjustments to reconcile net income/loss to net cash flows used in operating activities for:</t>
  </si>
  <si>
    <t>Increase in prepayment</t>
  </si>
  <si>
    <t>Changes in operating assets and liabilities:</t>
  </si>
  <si>
    <t>Increase in accrued expenses and other payables</t>
  </si>
  <si>
    <t>Net cash used in operating activities</t>
  </si>
  <si>
    <t>Cash flows from Investing activities</t>
  </si>
  <si>
    <t>Interest received</t>
  </si>
  <si>
    <t>Payment for investment in financial assets</t>
  </si>
  <si>
    <t>Net cash used in investing activities</t>
  </si>
  <si>
    <t>Cash flows from financing activities</t>
  </si>
  <si>
    <t>Net proceed from issuance of fixed rate bonds</t>
  </si>
  <si>
    <t>Net proceed from issuance of new share capital</t>
  </si>
  <si>
    <t>Addition in merge reserve</t>
  </si>
  <si>
    <t>Increase in deposit received</t>
  </si>
  <si>
    <t>Increase in amount due from major stockholder</t>
  </si>
  <si>
    <t>Increase in amount due from a director</t>
  </si>
  <si>
    <t>(Decrease) /increase in amount due to a director</t>
  </si>
  <si>
    <t>Decrease / (increase) in amount due to a shareholder</t>
  </si>
  <si>
    <t>(Increase) / decrease in amount due to related parties</t>
  </si>
  <si>
    <t>Net cash generated from financing activities</t>
  </si>
  <si>
    <t>Net change in cash and cash equivalents</t>
  </si>
  <si>
    <t>Cash and cash equivalents at beginning of year</t>
  </si>
  <si>
    <t>Cash and cash equivalents at the end of year</t>
  </si>
  <si>
    <t>NOTE 1 - ORGANIZATION AND PRINCIPAL ACTIVITIES</t>
  </si>
  <si>
    <t>Notes</t>
  </si>
  <si>
    <t>NOTE 1 - ORGANIZATION AND PRINCIPAL ACTIVITIES The Company was incorporated under the laws of the State of Delaware on July 15, 2002 with authorized common stock of 50,000,000 shares at $0.001 par value with the name “North America Marketing Corporation”. On March 29, 2004, the Company changed the domicile to the State of Nevada. On December 30, 2008, the Company entered into and completed an agreement for share exchange to acquire 100% ownership of Asian Trends Broadcasting Inc. (“Asian Trends”) from its shareholders. Asian Trends operates liquid crystal display (“LCD”) flat-panel televisions and LCD billboards that advertise throughout Hong Kong and creates revenue by selling advertising airtime. At the beginning of 2010, the Company was principally engaged in operating LCD flat-panel televisions and LCD billboards that advertise throughout Hong Kong, creating revenue by selling advertising airtime. On August 31, 2010 the Company acquired 100% ownership of Global Mania Empire Management Limited (“GME”) from its shareholders with a consideration of 22,147,810 shares. GME is a Hong Kong company that specializes in project and artist management. On January 21, 2011, the Company sold GME back to the original shareholders by receiving 22,147,810 shares of the Company’s common stock. The Company assigned the LCD flat-panel televisions and LCD billboards advertisement operations to Great China Media Limited (the “Assignee”), and in return the Assignee shall pay 5% of the gross proceeds from the business to the Company. Revenue is recognized in arrears on a quarterly basis and when collectability is reasonably assured. On March 20, 2013, the Board approved the change of the Company’s name to Yus International Group Limited and a one hundred-for-one (100:1) reverse stock split applying to all shares of common stock in the Company. On April 29, 2013, the majority shareholder of the Company entered into a series of stock purchase agreements wherein the majority shareholder of the Company agreed to sell a total of 6,624,789 shares of common stock in the Company to four third party entities. On April 30, 2013, after the receipt of consideration and completion of all conditions precedent, the stock purchase agreements were completed and closed. On May 16, 2013, Zhi Jian Zeng resigned as the Chief Executive Officer and director of the Company and Huang Jian Nan resigned as the Chief Financial Officer and director of the Company. On May 16, 2013, Mr. Ho Kam Hang was appointed as the Chief Executive Officer of the Company and Dr. Chong Cheuk Man Yuki was appointed as the Chief Financial Officer of the Company. On that same date, the company appointed Mr. Yu Cheung Fai Alex, Ms. Chan Fuk Yu, Mr. Yu Lok Man and Mr. Yu Ka Wai as Directors of the Company. On April 9, 2014, Mr. Yu Lok Man resigned as director of the Company and Dr. Chong Cheuk Man Yuki resigned as Chief Financial Officer of the Company. On the same day, Ms. Chen Yongqi Dawn was appointed as Chief Financial Officer of the Company. On July 31, 2014, Ms. Chen Yongqi Dawn resigned as Chief Financial Officer of the Company. On the same day, Ms. Chan Fuk Yu was appointed as Chief Financial Officer of the Company. YUS INTERNATIONAL GROUP LIMITED. NOTES TO CONSOLIDATED FINANCIAL STATEMENTS FOR THE YEARS ENDED DECEMBER 31, 2018 AND 2017 (IN USD) NOTE 1 - ORGANIZATION AND PRINCIPAL ACTIVITIES (CONTINUED) On January 12, 2017, the Company acquired 100% of the outstanding equity capital of YUS International Holdings Limited (“YIH”) for US$10,000 from Ho Kam Hang, the Company’s Chief Executive Officer, and Yu Cheung Fai Alex, a director of the Company. This transaction has the effect of making YIH a wholly-owned subsidiary of the Company. YIH is a limited company organized under the laws of Hong Kong. Other than holding dormant bank accounts, YIH has no material assets, liabilities, or operations. It is accounted for as a common control business combination under ASC 805. On September 30, 2017, Mr. Yu Ka Wai resigned as director of the Company. On January 2, 2018, the Company, through its subsidiary YIH,acquired 100% of the outstanding equity capital of PBIL Entertainment (Holdings) Limited (“PBIL”) for US$1,282 from Law Kwok Lun, Alan. This transaction has the effect of making PBIL a wholly-owned subsidiary of the Company. PBIL is a limited company organized under the laws of Hong Kong. PBIL has no material assets, liabilities, or operations. Details of the Company’s wholly owned subsidiaries and its Affiliated Hong Kong Entity as of December 31, 2018 and 2017 are as follows: Company Date of Establishment Place of Establishment Percentage of Ownership by the Company Principal Activities PBIL Entertainment (Holdings) Limited December 19, 2017 Hong Kong 100% Dormant YUS International Holdings Limited December 23, 2013 Hong Kong 100% Investment holding The Company is engaged in investment holding business. Our current business plan is to seek and identify appropriate business opportunity for development of our new line of business. We intend to seek opportunities demonstrating the potential of long-term growth as opposed to short-term earnings. However, at the present time, we have not identified any business opportunity that we plan to pursue, nor have we reached any agreement or definitive understanding with any person concerning an acquisition or merger.</t>
  </si>
  <si>
    <t>NOTE 2 - SUMMARY OF SIGNIFICANT ACCOUNTING POLICIES</t>
  </si>
  <si>
    <t xml:space="preserve">NOTE 2 - SUMMARY OF SIGNIFICANT ACCOUNTING POLICIES Basis of accounting and presentation The audited consolidated financial statements of the Company have been prepared pursuant to the rules and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 All consolidated financial statements and notes to the consolidated financial statements are presented in United States dollars (“US Dollar” or “US$” or “$”). YUS INTERNATIONAL GROUP LIMITED. NOTES TO CONSOLIDATED FINANCIAL STATEMENTS FOR THE YEARS ENDED DECEMBER 31, 2018 AND 2017 (IN USD) NOTE 2 - SUMMARY OF SIGNIFICANT ACCOUNTING POLICIES (CONTINUED) Basis of accounting and presentation (continued) For the years ended 31 December, 2018 and 2017, the audited consolidated financial statements include the accounts of the Company and the following wholly-owned subsidiary: 1) YUS International Holdings Limited (a Hong Kong corporation) (“YIH”) 2) PBIL Entertainment (Holdings) Limited (“PBIL”) The acquisition of all of the issued and outstanding stock of PBIL and YIH on January 2, 2018 and January 12, 2017. All significant inter-company balances and transactions have been eliminated. Cash and cash equivalents The Company considers all highly liquid investments purchased with original maturities of three months or less to be cash equivalents. Income tax 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re are no other timing differences between reported book or financial income and income computed for income tax purposes. Therefore, the Company has made no adjustment for deferred tax assets or liabilities. Fair value of financial instruments The carrying amounts of the Company's cash, prepayment, amount due from major stockholder and director , interest payable, accrued expenses, and tax payable approximate to their fair values because of the short maturity of these items. Financial assets (i) Classification The Company classifies its financial assets in the following measurement categories: · those to be measured subsequently at fair value · (either through other comprehensive income, or through profit or loss), and those to be measured at amortised cost · The classification depends on the entity’s business model for managing the financial assets and the contractual terms of the cash flows. · (ii) Recognition and derecognition Regular way purchases and sales of financial assets are recognised on trade-date, the date on which the Company commits to purchase or sell the asset. Financial assets are derecognised when the rights to receive cash flows from the financial assets have expired or have been transferred and the Company has transferred substantially all the risks and rewards of ownership. YUS INTERNATIONAL GROUP LIMITED. NOTES TO CONSOLIDATED FINANCIAL STATEMENTS FOR THE YEARS ENDED DECEMBER 31, 2018 AND 2017 (IN USD) NOTE 2 - SUMMARY OF SIGNIFICANT ACCOUNTING POLICIES (CONTINUED) Financial assets (continued) (iii) Measuremen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Debt instruments Subsequent measurement of debt instruments depends on the Company’s business model for managing the asset and the cash flow characteristics of the asset. There are three measurement categories into which the Company classifies its debt instruments: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ther comprehensive income, except for the recognition of impairment gains or losses, interest income and foreign exchange gains and losses which are recognised in profit or loss. When the financial asset is derecognised, the cumulative gain or loss previously recognised in other comprehensive income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air value through profit or loss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Company subsequently measures all equity investments at fair value. Where the Company’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sed in profit or loss as other income when the Company’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mpairment of financial assets The Company assesses on a forward looking basis the expected credit losses associated with its debt instrument carried at amortised cost. The impairment methodology applied depends on whether there has been a significant increase in credit risk. YUS INTERNATIONAL GROUP LIMITED. NOTES TO CONSOLIDATED FINANCIAL STATEMENTS FOR THE YEARS ENDED DECEMBER 31, 2018 AND 2017 (IN USD) NOTE 2 - SUMMARY OF SIGNIFICANT ACCOUNTING POLICIES (CONTINUED) Financial liabilities Financial liabilities are classified, at initial recognition, as financial liabilities at fair value, in the case of loans and borrowings and payables, net of directly attributable transactions costs. The subsequent measurement of financial liabilities of interest-bearing loans and borrowings are subsequently measured at amortised cost, using the effective interest rate method unless the effect of discounting would be immaterial, in which case they are stated at cost. Gain and losses are recognized in profit or loss when the liabilities are derecognized as well as through effective interest rate method amortization process. The effective interest rate amortization is included in finance costs in the statement of profit or loss. Financial liability is derecognized when the obligation under liability is discharge or cancelled, or expires. Offsetting of financial instruments Financial assets and financial liabilities are offset and the net amount is reported in the statement of financial position if there is a current enforceable legal right to offset the recognized amounts and there is an intention to settle on a net basis, or to realise the assets and settle the liabilities simultaneously. Revenue recognition Interest income is accrued on a time basis, by reference to the principal outstanding and at the effective interest rate applicable.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8, and 2017, there was no dilutive security outstandin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ranslation The accompanying financial statements are presented in United States Dollar (US$). The functional currency of the Company is Hong Kong Dollar (HK$). Capital accounts of the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 YUS INTERNATIONAL GROUP LIMITED. NOTES TO CONSOLIDATED FINANCIAL STATEMENTS FOR THE YEARS ENDED DECEMBER 31, 2018 AND 2017 (IN USD) 2018 2017 Year end HK$: US$ exchange rate 0.1282 0.1282 Average yearly HK$: US$ exchange rate 0.1282 0.1282 NOTE 2 - SUMMARY OF SIGNIFICANT ACCOUNTING POLICIES (CONTINUED) Going Concern The accompanying financial statements have been prepared in conformity with generally accepted accounting principles in the United States of America, which contemplates the Company’s continuation as a going concern. As of December 31, 2018 and 2017, the Company has accumulated deficits of $1,271,336 and $1,226,797 respectively. As of December 31, 2018 and 2017,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YUS INTERNATIONAL GROUP LIMITED. NOTES TO CONSOLIDATED FINANCIAL STATEMENTS FOR THE YEARS ENDED DECEMBER 31, 2018 AND 2017 (IN USD) NOTE 2 - SUMMARY OF SIGNIFICANT ACCOUNTING POLICIES (CONTINUED) Recent accounting pronouncements (continued)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solidated financial statements. YUS INTERNATIONAL GROUP LIMITED. NOTES TO CONSOLIDATED FINANCIAL STATEMENTS FOR THE YEARS ENDED DECEMBER 31, 2018 AND 2017 (IN USD) NOTE 2 - SUMMARY OF SIGNIFICANT ACCOUNTING POLICIES (CONTINUED) Recent accounting pronouncements (continued)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 </t>
  </si>
  <si>
    <t>NOTE 3 -FINANCIAL ASSETS AT AMORTIZED COST</t>
  </si>
  <si>
    <t>NOTE 3 –FINANCIAL ASSETS AT AMORTISED COST Non-current Asset December 31, 2018 December 31, 2017 Unlisted debt instruments, at amortised cost Bonds 1,765,516 - During the year, the Company subscribed to fixed rate bonds with interest rate ranging from 8.75-8.89% per annum for maturity term of 8 years, issued by the major stockholder, YUS International Group Limited (“YUS”), a private entity that was incorporated in Hong Kong. The bond was measured at amortised costs because assets that are held for collection of contractual cash flows where those cash flows represent solely payments of principal and interest.</t>
  </si>
  <si>
    <t>NOTE 4 - ACCRUED EXPENSES</t>
  </si>
  <si>
    <t>NOTE 4 – ACCRUED EXPENSES Accrued expenses represent mainly accrued professional fees to unrelated third party service provider which are all current.</t>
  </si>
  <si>
    <t>NOTE 5-FIXED RATE BOND</t>
  </si>
  <si>
    <t>NOTE 5 – FIXED RATE BONDS On 24 August 2018, the Company issued a bond with a principal amount of $1,282,051(equivalent to HK$10,000,000) to an individual investor. The bond will be repayable in full by 23 August 2026. The bond bears a fixed interest rate at 8.80% per annum for 8 years payable by 7 instalments of $92,308 (equivalent to HK$720,000) each at the end of every year from the date of this bond and $256,410(equivalent to HK$2,000,000) together with the Principal Sum after the maturity of Bond. Up to report date, the subscription of payment from investor to the bond was fully paid.</t>
  </si>
  <si>
    <t>NOTE 6 - DEPOSITS RECEIVED</t>
  </si>
  <si>
    <t>NOTE 6 – DEPOSITS RECEIVED December 31, 2018 December 31, 2017 Deposits received for bonds 1,666,667 - During the year, the Company entered into some bond subscription agreements with a few lenders and received deposit fund from them. Up to report date, the process of those bonds have not been completed yet, the deposit received is interest free until the completion of the issuance of the bonds.</t>
  </si>
  <si>
    <t>NOTE 7 - INTEREST PAYABLES</t>
  </si>
  <si>
    <t xml:space="preserve">NOTE 7 – INTEREST PAYABLES December 31, 2018 December 31, 2017 Interest payables on fixed rate bonds 30,768 - Interest payables were accrued on the fixed rate bonds with maturity terms of 8 years and interest rate of 8.8% per annual issued by the Company. </t>
  </si>
  <si>
    <t>NOTE 8 - AMOUNT FROM A DIRECTOR/ MAJOR STOCKHOLDER</t>
  </si>
  <si>
    <t>NOTE 8 – AMOUNT FROM A DIRECTOR/ MAJOR STOCKHOLDER The balances are unsecured, interest-free and repayable on demand.</t>
  </si>
  <si>
    <t>NOTE 9 - CAPITAL STOCK</t>
  </si>
  <si>
    <t>NOTE 9 – CAPITAL STOCK The Company is authorized to issue 225,000,000 shares of common stock, $0.1 par value. As of December 31, 2018, there were 7,443,912 shares of the Company’s common stock issued and outstanding. As of December 31, 2018 Huang Jian Nan owned 624,789 shares or 8.4% of the Company’s common stock, and YUS International Group Limited owned 6,624,789 shares, or 89% of the Company’s common stock. Other than Huang Jian Nan and YUS International Group Limited, no person owns 5% or more of the Company’s issued and outstanding shares.</t>
  </si>
  <si>
    <t>NOTE 10 - TAXATION</t>
  </si>
  <si>
    <t>NOTE 10 - TAXATION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December 31, 2018 and 2017, the Company incurred losses, resulting from operating activities, which result in deferred tax assets at the effective statutory rates. The deferred tax asset has been off-set by an equal valuation allowance. The Company changed the domicile to the State of Nevada since 2004. Under the current law of Nevada, the Company is not subject to state corporate income tax. No provision for federal corporate income tax has been made in the financial statements as there are no assessable profits. YIH was incorporated under the laws of Hong Kong. Hong Kong profits tax rate is 16.5%. It is provided that profits tax rate 8.25% on assessable income up to $256,410 and 16.5% on any part of assessable profits over $ 256,410 . YIH generated taxable income in the Hong Kong for the year ended December 31, 2018 and 2017 (Nil). December 31, 2018 December 31, 2017 Tax at income tax rate 8.25% 2,074 - PBIL was incorporated under the laws of Hong Kong. PBIL did not generated taxable income in Hong Kong for the year ended December 31, 2018 and 2017.</t>
  </si>
  <si>
    <t>NOTE 11- RELATED PARTY TRANSACTIONS</t>
  </si>
  <si>
    <t>b. The Company had the following related party balances at December 31, 2018 and 2017 December 31, 2018 December 31, 2017 Due from major stockholder: YUS International Group Limited (i) 210,345 210,345 Due from / (to) a director: Mr. Alex Cheung Fai Yu (i) 194,076 (132,462) Investment in bonds issued by major stockholder YUS International Group Limited (ii) 1,765,516 - (i) (ii)</t>
  </si>
  <si>
    <t>NOTE 12 - COMMITMENTS AND CONTINGENCIES</t>
  </si>
  <si>
    <t>NOTE 12 – COMMITMENTS AND CONTINGENCIES Operating lease commitments As of December 31, 2018 and 2017, the Company did not have commitments and contingency liability. Legal proceeding The Company is not currently a party to any legal proceeding, investigation or claim which, in the opinion of the management, is likely to have a material adverse effect on the business, financial condition or results of operations.</t>
  </si>
  <si>
    <t>NOTE 13- CONTINGENT LIABILITIES</t>
  </si>
  <si>
    <t>NOTE 13- CONTINGENT LIABILITIES The Company has not fulfilled the reporting requirements of the U.S. Securities and Exchange Commission, and may be subjected to follow-up action of the relevant authority.</t>
  </si>
  <si>
    <t>NOTE 14- SIGNIFICANT SUBSEQUENT EVENTS</t>
  </si>
  <si>
    <t>NOTE 14– SIGNIFICANT SUBSEQUENT EVENTS The Company has no significant matters to make material adjustments or disclosure in the consolidated financial statements.</t>
  </si>
  <si>
    <t>NOTE 2 - SUMMARY OF SIGNIFICANT ACCOUNTING POLICIES (Policies)</t>
  </si>
  <si>
    <t>Policies</t>
  </si>
  <si>
    <t>Basis of accounting and presentation</t>
  </si>
  <si>
    <t>Basis of accounting and presentation The audited consolidated financial statements of the Company have been prepared pursuant to the rules and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 All consolidated financial statements and notes to the consolidated financial statements are presented in United States dollars (“US Dollar” or “US$” or “$”). YUS INTERNATIONAL GROUP LIMITED. NOTES TO CONSOLIDATED FINANCIAL STATEMENTS FOR THE YEARS ENDED DECEMBER 31, 2018 AND 2017 (IN USD) NOTE 2 - SUMMARY OF SIGNIFICANT ACCOUNTING POLICIES (CONTINUED) Basis of accounting and presentation (continued) For the years ended 31 December, 2018 and 2017, the audited consolidated financial statements include the accounts of the Company and the following wholly-owned subsidiary: 1) YUS International Holdings Limited (a Hong Kong corporation) (“YIH”) 2) PBIL Entertainment (Holdings) Limited (“PBIL”) The acquisition of all of the issued and outstanding stock of PBIL and YIH on January 2, 2018 and January 12, 2017. All significant inter-company balances and transactions have been eliminated.</t>
  </si>
  <si>
    <t>Cash and cash equivalents The Company considers all highly liquid investments purchased with original maturities of three months or less to be cash equivalents.</t>
  </si>
  <si>
    <t>Income tax</t>
  </si>
  <si>
    <t>Income tax 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re are no other timing differences between reported book or financial income and income computed for income tax purposes. Therefore, the Company has made no adjustment for deferred tax assets or liabilities.</t>
  </si>
  <si>
    <t>Fair value of financial instruments</t>
  </si>
  <si>
    <t>Fair value of financial instruments The carrying amounts of the Company's cash, prepayment, amount due from major stockholder and director , interest payable, accrued expenses, and tax payable approximate to their fair values because of the short maturity of these items. Financial assets (i) Classification The Company classifies its financial assets in the following measurement categories: · those to be measured subsequently at fair value · (either through other comprehensive income, or through profit or loss), and those to be measured at amortised cost · The classification depends on the entity’s business model for managing the financial assets and the contractual terms of the cash flows. · (ii) Recognition and derecognition Regular way purchases and sales of financial assets are recognised on trade-date, the date on which the Company commits to purchase or sell the asset. Financial assets are derecognised when the rights to receive cash flows from the financial assets have expired or have been transferred and the Company has transferred substantially all the risks and rewards of ownership. YUS INTERNATIONAL GROUP LIMITED. NOTES TO CONSOLIDATED FINANCIAL STATEMENTS FOR THE YEARS ENDED DECEMBER 31, 2018 AND 2017 (IN USD) NOTE 2 - SUMMARY OF SIGNIFICANT ACCOUNTING POLICIES (CONTINUED) Financial assets (continued) (iii) Measuremen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Debt instruments Subsequent measurement of debt instruments depends on the Company’s business model for managing the asset and the cash flow characteristics of the asset. There are three measurement categories into which the Company classifies its debt instruments: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ther comprehensive income, except for the recognition of impairment gains or losses, interest income and foreign exchange gains and losses which are recognised in profit or loss. When the financial asset is derecognised, the cumulative gain or loss previously recognised in other comprehensive income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air value through profit or loss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Company subsequently measures all equity investments at fair value. Where the Company’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sed in profit or loss as other income when the Company’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mpairment of financial assets The Company assesses on a forward looking basis the expected credit losses associated with its debt instrument carried at amortised cost. The impairment methodology applied depends on whether there has been a significant increase in credit risk. YUS INTERNATIONAL GROUP LIMITED. NOTES TO CONSOLIDATED FINANCIAL STATEMENTS FOR THE YEARS ENDED DECEMBER 31, 2018 AND 2017 (IN USD) NOTE 2 - SUMMARY OF SIGNIFICANT ACCOUNTING POLICIES (CONTINUED) Financial liabilities Financial liabilities are classified, at initial recognition, as financial liabilities at fair value, in the case of loans and borrowings and payables, net of directly attributable transactions costs. The subsequent measurement of financial liabilities of interest-bearing loans and borrowings are subsequently measured at amortised cost, using the effective interest rate method unless the effect of discounting would be immaterial, in which case they are stated at cost. Gain and losses are recognized in profit or loss when the liabilities are derecognized as well as through effective interest rate method amortization process. The effective interest rate amortization is included in finance costs in the statement of profit or loss. Financial liability is derecognized when the obligation under liability is discharge or cancelled, or expires. Offsetting of financial instruments Financial assets and financial liabilities are offset and the net amount is reported in the statement of financial position if there is a current enforceable legal right to offset the recognized amounts and there is an intention to settle on a net basis, or to realise the assets and settle the liabilities simultaneously.</t>
  </si>
  <si>
    <t>Revenue recognition</t>
  </si>
  <si>
    <t>Revenue recognition Interest income is accrued on a time basis, by reference to the principal outstanding and at the effective interest rate applicable.</t>
  </si>
  <si>
    <t>Earnings per share</t>
  </si>
  <si>
    <t>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8, and 2017, there was no dilutive security outstanding.</t>
  </si>
  <si>
    <t>Comprehensive income</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Foreign currency translation</t>
  </si>
  <si>
    <t>Foreign currency translation The accompanying financial statements are presented in United States Dollar (US$). The functional currency of the Company is Hong Kong Dollar (HK$). Capital accounts of the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Going Concern</t>
  </si>
  <si>
    <t xml:space="preserve">Going Concern The accompanying financial statements have been prepared in conformity with generally accepted accounting principles in the United States of America, which contemplates the Company’s continuation as a going concern. As of December 31, 2018 and 2017, the Company has accumulated deficits of $1,271,336 and $1,226,797 respectively. As of December 31, 2018 and 2017,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 </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YUS INTERNATIONAL GROUP LIMITED. NOTES TO CONSOLIDATED FINANCIAL STATEMENTS FOR THE YEARS ENDED DECEMBER 31, 2018 AND 2017 (IN USD) NOTE 2 - SUMMARY OF SIGNIFICANT ACCOUNTING POLICIES (CONTINUED) Recent accounting pronouncements (continued)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NOTE 1 - ORGANIZATION AND PRINCIPAL ACTIVITIES (Tables)</t>
  </si>
  <si>
    <t>Tables/Schedules</t>
  </si>
  <si>
    <t>Schedule of Company's wholly owned subsidiaries and its Affiliated Hong Kong Entity</t>
  </si>
  <si>
    <t xml:space="preserve"> Details of the Company’s wholly owned subsidiaries and its Affiliated Hong Kong Entity as of December 31, 2018 and 2017 are as follows: Company Date of Establishment Place of Establishment Percentage of Ownership by the Company Principal Activities PBIL Entertainment (Holdings) Limited December 19, 2017 Hong Kong 100% Dormant YUS International Holdings Limited December 23, 2013 Hong Kong 100% Investment holding</t>
  </si>
  <si>
    <t>NOTE 2 - SUMMARY OF SIGNIFICANT ACCOUNTING POLICIES (Tables)</t>
  </si>
  <si>
    <t>Schedule of exchange rates used for the foreign currency translation</t>
  </si>
  <si>
    <t xml:space="preserve"> 2018 2017 Year end HK$: US$ exchange rate 0.1282 0.1282 Average yearly HK$: US$ exchange rate 0.1282 0.1282 </t>
  </si>
  <si>
    <t>NOTE 3 -FINANCIAL ASSETS AT AMORTIZED COST (Tables)</t>
  </si>
  <si>
    <t>Schedule of Non-current Asset</t>
  </si>
  <si>
    <t xml:space="preserve">Non-current Asset December 31, 2018 December 31, 2017 Unlisted debt instruments, at amortised cost Bonds 1,765,516 - </t>
  </si>
  <si>
    <t>NOTE 6 - DEPOSITS RECEIVED (Tables)</t>
  </si>
  <si>
    <t>Schedule of deposits received</t>
  </si>
  <si>
    <t xml:space="preserve"> December 31, 2018 December 31, 2017 Deposits received for bonds 1,666,667 -</t>
  </si>
  <si>
    <t>NOTE 7 - INTEREST PAYABLES (Tables)</t>
  </si>
  <si>
    <t>Schedule of interest payables</t>
  </si>
  <si>
    <t xml:space="preserve"> December 31, 2018 December 31, 2017 Interest payables on fixed rate bonds 30,768 -</t>
  </si>
  <si>
    <t>NOTE 10 - TAXATION (Tables)</t>
  </si>
  <si>
    <t>YUS International Holdings Limited</t>
  </si>
  <si>
    <t>Schedule of income tax rate</t>
  </si>
  <si>
    <t xml:space="preserve"> December 31, 2018 December 31, 2017 Tax at income tax rate 8.25% 2,074 - </t>
  </si>
  <si>
    <t>NOTE 11- RELATED PARTY TRANSACTIONS (Tables)</t>
  </si>
  <si>
    <t>Schedule of related party transactions</t>
  </si>
  <si>
    <t xml:space="preserve"> December 31, 2018 December 31, 2017 Due from major stockholder: YUS International Group Limited (i) 210,345 210,345 Due from / (to) a director: Mr. Alex Cheung Fai Yu (i) 194,076 (132,462) Investment in bonds issued by major stockholder YUS International Group Limited (ii) 1,765,516 - </t>
  </si>
  <si>
    <t>NOTE 1 - ORGANIZATION AND PRINCIPAL ACTIVITIES (Details) - USD ($)</t>
  </si>
  <si>
    <t>Jan. 02, 2018</t>
  </si>
  <si>
    <t>Mar. 20, 2013</t>
  </si>
  <si>
    <t>Aug. 31, 2010</t>
  </si>
  <si>
    <t>Jan. 12, 2017</t>
  </si>
  <si>
    <t>Jul. 15, 2002</t>
  </si>
  <si>
    <t>YUS International Group Limited</t>
  </si>
  <si>
    <t>Stockholders' Equity, Reverse Stock Split</t>
  </si>
  <si>
    <t>On March 20, 2013, the Board approved the change of the Company’s name to Yus International Group Limited and a one hundred-for-one (100:1) reverse stock split applying to all shares of common stock in the Company</t>
  </si>
  <si>
    <t>North America Marketing Corporation</t>
  </si>
  <si>
    <t>Global Mania Empire Management Limited</t>
  </si>
  <si>
    <t>Equity Method Investment, Ownership Percentage</t>
  </si>
  <si>
    <t>100.00%</t>
  </si>
  <si>
    <t>Stock Issued During Period, Shares, Acquisitions</t>
  </si>
  <si>
    <t>Great China Media Limited</t>
  </si>
  <si>
    <t>Business Assignment</t>
  </si>
  <si>
    <t>The Company assigned the LCD flat-panel televisions and LCD billboards advertisement operations to Great China Media Limited (the “Assignee”), and in return the Assignee shall pay 5% of the gross proceeds from the business to the Company. Revenue is recognized in arrears on a quarterly basis and when collectability is reasonably assured</t>
  </si>
  <si>
    <t>Business Acquisition, Transaction Costs</t>
  </si>
  <si>
    <t>PBIL Entertainment (Holdings) Limited</t>
  </si>
  <si>
    <t>Payments to Acquire Businesses, Gross</t>
  </si>
  <si>
    <t>NOTE 2 - SUMMARY OF SIGNIFICANT ACCOUNTING POLICIES: Schedule of exchange rates used for the foreign currency translation (Details) - Hong Kong, Dollars</t>
  </si>
  <si>
    <t>Period End Rates</t>
  </si>
  <si>
    <t>Foreign Currency Exchange Rate, Translation</t>
  </si>
  <si>
    <t>Average Rates</t>
  </si>
  <si>
    <t>NOTE 2 - SUMMARY OF SIGNIFICANT ACCOUNTING POLICIES: Going Concern (Details) - USD ($)</t>
  </si>
  <si>
    <t>NOTE 3 -FINANCIAL ASSETS AT AMORTIZED COST: Schedule of Non-current Asset (Details) - USD ($)</t>
  </si>
  <si>
    <t>Unlisted debt instruments, at amortised cost</t>
  </si>
  <si>
    <t>Bonds</t>
  </si>
  <si>
    <t>NOTE 5-FIXED RATE BOND (Details)</t>
  </si>
  <si>
    <t>Dec. 31, 2018USD ($)</t>
  </si>
  <si>
    <t>Debt Instrument, Face Amount</t>
  </si>
  <si>
    <t>Debt Instrument, Payment Terms</t>
  </si>
  <si>
    <t xml:space="preserve">The bond will be repayable in full by 23 August 2026. The bond bears a fixed interest rate at 8.80% per annum for 8 years payable by 7 instalments of $92,308 (equivalent to HK$720,000) each at the end of every year from the date of this bond and $256,410(equivalent to HK$2,000,000) together with the Principal Sum after the maturity of Bond. </t>
  </si>
  <si>
    <t>NOTE 6 - DEPOSITS RECEIVED: Schedule of deposits received (Details) - USD ($)</t>
  </si>
  <si>
    <t>NOTE 7 - INTEREST PAYABLES: Schedule of interest payables (Details) - USD ($)</t>
  </si>
  <si>
    <t>Interest payables on fixed rate bonds</t>
  </si>
  <si>
    <t>NOTE 7 - INTEREST PAYABLES (Details) - Fixed rate bonds</t>
  </si>
  <si>
    <t>Debt Instrument, Term</t>
  </si>
  <si>
    <t>8 years</t>
  </si>
  <si>
    <t>Debt Instrument, Interest Rate Terms</t>
  </si>
  <si>
    <t>8.8%</t>
  </si>
  <si>
    <t>NOTE 9 - CAPITAL STOCK (Details) - $ / shares</t>
  </si>
  <si>
    <t>NOTE 10 - TAXATION (Details) - Hong Kong</t>
  </si>
  <si>
    <t>income up to $256,410</t>
  </si>
  <si>
    <t>Effective income tax rate</t>
  </si>
  <si>
    <t>(8.25%)</t>
  </si>
  <si>
    <t>income over $256,410</t>
  </si>
  <si>
    <t>(16.50%)</t>
  </si>
  <si>
    <t>NOTE 10 - TAXATION: Schedule of income tax rate (Details) - USD ($)</t>
  </si>
  <si>
    <t>Tax at income tax rate 8.25%</t>
  </si>
  <si>
    <t>NOTE 11- RELATED PARTY TRANSACTIONS: Schedule of related party transactions (Details) - USD ($)</t>
  </si>
  <si>
    <t>Due from Other Related Parties</t>
  </si>
  <si>
    <t>Mr. Alex Cheung Fai Yu</t>
  </si>
  <si>
    <t>Due to Related Parti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7443912</v>
      </c>
    </row>
    <row r="12" spans="1:4">
      <c r="A12" s="4" t="s">
        <v>21</v>
      </c>
      <c r="D12" s="6" t="n">
        <v>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0</v>
      </c>
    </row>
    <row r="20" spans="1:4">
      <c r="A20" s="4" t="s">
        <v>33</v>
      </c>
      <c r="B20" s="4" t="s">
        <v>34</v>
      </c>
    </row>
    <row r="21" spans="1:4">
      <c r="A21" s="4" t="s">
        <v>35</v>
      </c>
      <c r="B21" s="4" t="s">
        <v>3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9743</v>
      </c>
      <c r="C3" s="6" t="n">
        <v>89743</v>
      </c>
    </row>
    <row r="4" spans="1:3">
      <c r="A4" s="4" t="s">
        <v>60</v>
      </c>
      <c r="B4" s="5" t="n">
        <v>210345</v>
      </c>
      <c r="C4" s="5" t="n">
        <v>210345</v>
      </c>
    </row>
    <row r="5" spans="1:3">
      <c r="A5" s="4" t="s">
        <v>61</v>
      </c>
      <c r="B5" s="5" t="n">
        <v>194076</v>
      </c>
    </row>
    <row r="6" spans="1:3">
      <c r="A6" s="4" t="s">
        <v>62</v>
      </c>
      <c r="B6" s="5" t="n">
        <v>927685</v>
      </c>
      <c r="C6" s="5" t="n">
        <v>48896</v>
      </c>
    </row>
    <row r="7" spans="1:3">
      <c r="A7" s="4" t="s">
        <v>63</v>
      </c>
      <c r="B7" s="5" t="n">
        <v>1421849</v>
      </c>
      <c r="C7" s="5" t="n">
        <v>348984</v>
      </c>
    </row>
    <row r="8" spans="1:3">
      <c r="A8" s="3" t="s">
        <v>64</v>
      </c>
    </row>
    <row r="9" spans="1:3">
      <c r="A9" s="4" t="s">
        <v>65</v>
      </c>
      <c r="B9" s="5" t="n">
        <v>1765516</v>
      </c>
      <c r="C9" s="5" t="n">
        <v>0</v>
      </c>
    </row>
    <row r="10" spans="1:3">
      <c r="A10" s="4" t="s">
        <v>66</v>
      </c>
      <c r="B10" s="5" t="n">
        <v>3187365</v>
      </c>
      <c r="C10" s="5" t="n">
        <v>348984</v>
      </c>
    </row>
    <row r="11" spans="1:3">
      <c r="A11" s="3" t="s">
        <v>67</v>
      </c>
    </row>
    <row r="12" spans="1:3">
      <c r="A12" s="4" t="s">
        <v>68</v>
      </c>
      <c r="B12" s="5" t="n">
        <v>53473</v>
      </c>
      <c r="C12" s="5" t="n">
        <v>24723</v>
      </c>
    </row>
    <row r="13" spans="1:3">
      <c r="A13" s="4" t="s">
        <v>69</v>
      </c>
      <c r="B13" s="5" t="n">
        <v>30768</v>
      </c>
      <c r="C13" s="5" t="n">
        <v>0</v>
      </c>
    </row>
    <row r="14" spans="1:3">
      <c r="A14" s="4" t="s">
        <v>70</v>
      </c>
      <c r="B14" s="5" t="n">
        <v>0</v>
      </c>
      <c r="C14" s="5" t="n">
        <v>132462</v>
      </c>
    </row>
    <row r="15" spans="1:3">
      <c r="A15" s="4" t="s">
        <v>71</v>
      </c>
      <c r="B15" s="5" t="n">
        <v>2074</v>
      </c>
      <c r="C15" s="5" t="n">
        <v>0</v>
      </c>
    </row>
    <row r="16" spans="1:3">
      <c r="A16" s="4" t="s">
        <v>72</v>
      </c>
      <c r="B16" s="5" t="n">
        <v>86315</v>
      </c>
      <c r="C16" s="5" t="n">
        <v>157185</v>
      </c>
    </row>
    <row r="17" spans="1:3">
      <c r="A17" s="3" t="s">
        <v>73</v>
      </c>
    </row>
    <row r="18" spans="1:3">
      <c r="A18" s="4" t="s">
        <v>74</v>
      </c>
      <c r="B18" s="5" t="n">
        <v>1287123</v>
      </c>
      <c r="C18" s="5" t="n">
        <v>0</v>
      </c>
    </row>
    <row r="19" spans="1:3">
      <c r="A19" s="4" t="s">
        <v>75</v>
      </c>
      <c r="B19" s="5" t="n">
        <v>1666667</v>
      </c>
      <c r="C19" s="5" t="n">
        <v>0</v>
      </c>
    </row>
    <row r="20" spans="1:3">
      <c r="A20" s="4" t="s">
        <v>76</v>
      </c>
      <c r="B20" s="5" t="n">
        <v>3040105</v>
      </c>
      <c r="C20" s="5" t="n">
        <v>157185</v>
      </c>
    </row>
    <row r="21" spans="1:3">
      <c r="A21" s="3" t="s">
        <v>77</v>
      </c>
    </row>
    <row r="22" spans="1:3">
      <c r="A22" s="4" t="s">
        <v>78</v>
      </c>
      <c r="B22" s="5" t="n">
        <v>744391</v>
      </c>
      <c r="C22" s="5" t="n">
        <v>744391</v>
      </c>
    </row>
    <row r="23" spans="1:3">
      <c r="A23" s="4" t="s">
        <v>79</v>
      </c>
      <c r="B23" s="5" t="n">
        <v>669937</v>
      </c>
      <c r="C23" s="5" t="n">
        <v>669937</v>
      </c>
    </row>
    <row r="24" spans="1:3">
      <c r="A24" s="4" t="s">
        <v>80</v>
      </c>
      <c r="B24" s="5" t="n">
        <v>4268</v>
      </c>
      <c r="C24" s="5" t="n">
        <v>4268</v>
      </c>
    </row>
    <row r="25" spans="1:3">
      <c r="A25" s="4" t="s">
        <v>81</v>
      </c>
      <c r="B25" s="5" t="n">
        <v>-1271336</v>
      </c>
      <c r="C25" s="5" t="n">
        <v>-1226797</v>
      </c>
    </row>
    <row r="26" spans="1:3">
      <c r="A26" s="4" t="s">
        <v>82</v>
      </c>
      <c r="B26" s="5" t="n">
        <v>147260</v>
      </c>
      <c r="C26" s="5" t="n">
        <v>191799</v>
      </c>
    </row>
    <row r="27" spans="1:3">
      <c r="A27" s="4" t="s">
        <v>83</v>
      </c>
      <c r="B27" s="6" t="n">
        <v>3187365</v>
      </c>
      <c r="C27" s="6" t="n">
        <v>34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7</v>
      </c>
    </row>
    <row r="4" spans="1:2">
      <c r="A4" s="4" t="s">
        <v>178</v>
      </c>
      <c r="B4" s="4" t="s">
        <v>179</v>
      </c>
    </row>
    <row r="5" spans="1:2">
      <c r="A5" s="4" t="s">
        <v>62</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89</v>
      </c>
      <c r="B11" s="4" t="s">
        <v>191</v>
      </c>
    </row>
    <row r="12" spans="1:2">
      <c r="A12" s="4" t="s">
        <v>192</v>
      </c>
      <c r="B12" s="4" t="s">
        <v>193</v>
      </c>
    </row>
    <row r="13" spans="1:2">
      <c r="A13" s="4" t="s">
        <v>194</v>
      </c>
      <c r="B13" s="4" t="s">
        <v>195</v>
      </c>
    </row>
    <row r="14" spans="1:2">
      <c r="A14" s="4" t="s">
        <v>196</v>
      </c>
      <c r="B1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7"/>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5"/>
  </cols>
  <sheetData>
    <row r="1" spans="1:2">
      <c r="A1" s="1" t="s">
        <v>214</v>
      </c>
      <c r="B1" s="2" t="s">
        <v>1</v>
      </c>
    </row>
    <row r="2" spans="1:2">
      <c r="B2" s="2" t="s">
        <v>2</v>
      </c>
    </row>
    <row r="3" spans="1:2">
      <c r="A3" s="4"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221</v>
      </c>
      <c r="B1" s="2" t="s">
        <v>222</v>
      </c>
      <c r="C1" s="2" t="s">
        <v>223</v>
      </c>
      <c r="D1" s="2" t="s">
        <v>224</v>
      </c>
      <c r="E1" s="2" t="s">
        <v>2</v>
      </c>
      <c r="F1" s="2" t="s">
        <v>57</v>
      </c>
      <c r="G1" s="2" t="s">
        <v>225</v>
      </c>
      <c r="H1" s="2" t="s">
        <v>226</v>
      </c>
    </row>
    <row r="2" spans="1:8">
      <c r="A2" s="4" t="s">
        <v>86</v>
      </c>
      <c r="E2" s="5" t="n">
        <v>225000000</v>
      </c>
      <c r="F2" s="5" t="n">
        <v>225000000</v>
      </c>
    </row>
    <row r="3" spans="1:8">
      <c r="A3" s="4" t="s">
        <v>85</v>
      </c>
      <c r="E3" s="7" t="n">
        <v>0.1</v>
      </c>
      <c r="F3" s="7" t="n">
        <v>0.1</v>
      </c>
    </row>
    <row r="4" spans="1:8">
      <c r="A4" s="4" t="s">
        <v>227</v>
      </c>
    </row>
    <row r="5" spans="1:8">
      <c r="A5" s="4" t="s">
        <v>228</v>
      </c>
      <c r="C5" s="4" t="s">
        <v>229</v>
      </c>
    </row>
    <row r="6" spans="1:8">
      <c r="A6" s="4" t="s">
        <v>230</v>
      </c>
    </row>
    <row r="7" spans="1:8">
      <c r="A7" s="4" t="s">
        <v>86</v>
      </c>
      <c r="H7" s="5" t="n">
        <v>50000000</v>
      </c>
    </row>
    <row r="8" spans="1:8">
      <c r="A8" s="4" t="s">
        <v>85</v>
      </c>
      <c r="H8" s="8" t="n">
        <v>0.001</v>
      </c>
    </row>
    <row r="9" spans="1:8">
      <c r="A9" s="4" t="s">
        <v>231</v>
      </c>
    </row>
    <row r="10" spans="1:8">
      <c r="A10" s="4" t="s">
        <v>232</v>
      </c>
      <c r="D10" s="4" t="s">
        <v>233</v>
      </c>
    </row>
    <row r="11" spans="1:8">
      <c r="A11" s="4" t="s">
        <v>234</v>
      </c>
      <c r="D11" s="5" t="n">
        <v>22147810</v>
      </c>
    </row>
    <row r="12" spans="1:8">
      <c r="A12" s="4" t="s">
        <v>235</v>
      </c>
    </row>
    <row r="13" spans="1:8">
      <c r="A13" s="4" t="s">
        <v>236</v>
      </c>
      <c r="E13" s="4" t="s">
        <v>237</v>
      </c>
    </row>
    <row r="14" spans="1:8">
      <c r="A14" s="4" t="s">
        <v>215</v>
      </c>
    </row>
    <row r="15" spans="1:8">
      <c r="A15" s="4" t="s">
        <v>232</v>
      </c>
      <c r="G15" s="4" t="s">
        <v>233</v>
      </c>
    </row>
    <row r="16" spans="1:8">
      <c r="A16" s="4" t="s">
        <v>238</v>
      </c>
      <c r="G16" s="6" t="n">
        <v>10000</v>
      </c>
    </row>
    <row r="17" spans="1:8">
      <c r="A17" s="4" t="s">
        <v>239</v>
      </c>
    </row>
    <row r="18" spans="1:8">
      <c r="A18" s="4" t="s">
        <v>232</v>
      </c>
      <c r="B18" s="4" t="s">
        <v>233</v>
      </c>
    </row>
    <row r="19" spans="1:8">
      <c r="A19" s="4" t="s">
        <v>240</v>
      </c>
      <c r="B19" s="6" t="n">
        <v>1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7</v>
      </c>
    </row>
    <row r="2" spans="1:3">
      <c r="A2" s="3" t="s">
        <v>5</v>
      </c>
    </row>
    <row r="3" spans="1:3">
      <c r="A3" s="4" t="s">
        <v>85</v>
      </c>
      <c r="B3" s="7" t="n">
        <v>0.1</v>
      </c>
      <c r="C3" s="7" t="n">
        <v>0.1</v>
      </c>
    </row>
    <row r="4" spans="1:3">
      <c r="A4" s="4" t="s">
        <v>86</v>
      </c>
      <c r="B4" s="5" t="n">
        <v>225000000</v>
      </c>
      <c r="C4" s="5" t="n">
        <v>225000000</v>
      </c>
    </row>
    <row r="5" spans="1:3">
      <c r="A5" s="4" t="s">
        <v>87</v>
      </c>
      <c r="B5" s="5" t="n">
        <v>7443912</v>
      </c>
      <c r="C5" s="5" t="n">
        <v>7443912</v>
      </c>
    </row>
    <row r="6" spans="1:3">
      <c r="A6" s="4" t="s">
        <v>88</v>
      </c>
      <c r="B6" s="5" t="n">
        <v>7443912</v>
      </c>
      <c r="C6" s="5" t="n">
        <v>7443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7</v>
      </c>
    </row>
    <row r="2" spans="1:3">
      <c r="A2" s="4" t="s">
        <v>242</v>
      </c>
    </row>
    <row r="3" spans="1:3">
      <c r="A3" s="4" t="s">
        <v>243</v>
      </c>
      <c r="B3" s="9" t="n">
        <v>0.1282</v>
      </c>
      <c r="C3" s="9" t="n">
        <v>0.1282</v>
      </c>
    </row>
    <row r="4" spans="1:3">
      <c r="A4" s="4" t="s">
        <v>244</v>
      </c>
    </row>
    <row r="5" spans="1:3">
      <c r="A5" s="4" t="s">
        <v>243</v>
      </c>
      <c r="B5" s="9" t="n">
        <v>0.1282</v>
      </c>
      <c r="C5" s="9" t="n">
        <v>0.1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7</v>
      </c>
    </row>
    <row r="2" spans="1:3">
      <c r="A2" s="3" t="s">
        <v>5</v>
      </c>
    </row>
    <row r="3" spans="1:3">
      <c r="A3" s="4" t="s">
        <v>81</v>
      </c>
      <c r="B3" s="6" t="n">
        <v>-1271336</v>
      </c>
      <c r="C3" s="6" t="n">
        <v>-12267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7</v>
      </c>
    </row>
    <row r="2" spans="1:3">
      <c r="A2" s="3" t="s">
        <v>247</v>
      </c>
    </row>
    <row r="3" spans="1:3">
      <c r="A3" s="4" t="s">
        <v>248</v>
      </c>
      <c r="B3" s="6" t="n">
        <v>1765516</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50</v>
      </c>
    </row>
    <row r="3" spans="1:2">
      <c r="A3" s="3" t="s">
        <v>5</v>
      </c>
    </row>
    <row r="4" spans="1:2">
      <c r="A4" s="4" t="s">
        <v>251</v>
      </c>
      <c r="B4" s="6" t="n">
        <v>12820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4</v>
      </c>
      <c r="B1" s="2" t="s">
        <v>2</v>
      </c>
      <c r="C1" s="2" t="s">
        <v>57</v>
      </c>
    </row>
    <row r="2" spans="1:3">
      <c r="A2" s="3" t="s">
        <v>5</v>
      </c>
    </row>
    <row r="3" spans="1:3">
      <c r="A3" s="4" t="s">
        <v>75</v>
      </c>
      <c r="B3" s="6" t="n">
        <v>1666667</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5</v>
      </c>
      <c r="B1" s="2" t="s">
        <v>2</v>
      </c>
      <c r="C1" s="2" t="s">
        <v>57</v>
      </c>
    </row>
    <row r="2" spans="1:3">
      <c r="A2" s="3" t="s">
        <v>5</v>
      </c>
    </row>
    <row r="3" spans="1:3">
      <c r="A3" s="4" t="s">
        <v>256</v>
      </c>
      <c r="B3" s="6" t="n">
        <v>30768</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257</v>
      </c>
      <c r="B1" s="2" t="s">
        <v>1</v>
      </c>
    </row>
    <row r="2" spans="1:2">
      <c r="B2" s="2" t="s">
        <v>2</v>
      </c>
    </row>
    <row r="3" spans="1:2">
      <c r="A3" s="4" t="s">
        <v>258</v>
      </c>
      <c r="B3" s="4" t="s">
        <v>25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2</v>
      </c>
      <c r="B1" s="2" t="s">
        <v>2</v>
      </c>
      <c r="C1" s="2" t="s">
        <v>57</v>
      </c>
    </row>
    <row r="2" spans="1:3">
      <c r="A2" s="3" t="s">
        <v>5</v>
      </c>
    </row>
    <row r="3" spans="1:3">
      <c r="A3" s="4" t="s">
        <v>86</v>
      </c>
      <c r="B3" s="5" t="n">
        <v>225000000</v>
      </c>
      <c r="C3" s="5" t="n">
        <v>225000000</v>
      </c>
    </row>
    <row r="4" spans="1:3">
      <c r="A4" s="4" t="s">
        <v>85</v>
      </c>
      <c r="B4" s="7" t="n">
        <v>0.1</v>
      </c>
      <c r="C4" s="7" t="n">
        <v>0.1</v>
      </c>
    </row>
    <row r="5" spans="1:3">
      <c r="A5" s="4" t="s">
        <v>88</v>
      </c>
      <c r="B5" s="5" t="n">
        <v>7443912</v>
      </c>
      <c r="C5" s="5" t="n">
        <v>74439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9</v>
      </c>
      <c r="B1" s="2" t="s">
        <v>1</v>
      </c>
    </row>
    <row r="2" spans="1:3">
      <c r="B2" s="2" t="s">
        <v>2</v>
      </c>
      <c r="C2" s="2" t="s">
        <v>57</v>
      </c>
    </row>
    <row r="3" spans="1:3">
      <c r="A3" s="4" t="s">
        <v>215</v>
      </c>
    </row>
    <row r="4" spans="1:3">
      <c r="A4" s="4" t="s">
        <v>270</v>
      </c>
      <c r="B4" s="6" t="n">
        <v>2074</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v>
      </c>
      <c r="B1" s="2" t="s">
        <v>1</v>
      </c>
    </row>
    <row r="2" spans="1:3">
      <c r="B2" s="2" t="s">
        <v>2</v>
      </c>
      <c r="C2" s="2" t="s">
        <v>57</v>
      </c>
    </row>
    <row r="3" spans="1:3">
      <c r="A3" s="3" t="s">
        <v>5</v>
      </c>
    </row>
    <row r="4" spans="1:3">
      <c r="A4" s="4" t="s">
        <v>90</v>
      </c>
      <c r="B4" s="6" t="n">
        <v>0</v>
      </c>
      <c r="C4" s="6" t="n">
        <v>0</v>
      </c>
    </row>
    <row r="5" spans="1:3">
      <c r="A5" s="4" t="s">
        <v>91</v>
      </c>
      <c r="B5" s="5" t="n">
        <v>0</v>
      </c>
      <c r="C5" s="5" t="n">
        <v>0</v>
      </c>
    </row>
    <row r="6" spans="1:3">
      <c r="A6" s="4" t="s">
        <v>92</v>
      </c>
      <c r="B6" s="5" t="n">
        <v>0</v>
      </c>
      <c r="C6" s="5" t="n">
        <v>0</v>
      </c>
    </row>
    <row r="7" spans="1:3">
      <c r="A7" s="3" t="s">
        <v>93</v>
      </c>
    </row>
    <row r="8" spans="1:3">
      <c r="A8" s="4" t="s">
        <v>94</v>
      </c>
      <c r="B8" s="5" t="n">
        <v>41613</v>
      </c>
      <c r="C8" s="5" t="n">
        <v>26812</v>
      </c>
    </row>
    <row r="9" spans="1:3">
      <c r="A9" s="4" t="s">
        <v>95</v>
      </c>
      <c r="B9" s="5" t="n">
        <v>-41613</v>
      </c>
      <c r="C9" s="5" t="n">
        <v>-26812</v>
      </c>
    </row>
    <row r="10" spans="1:3">
      <c r="A10" s="3" t="s">
        <v>96</v>
      </c>
    </row>
    <row r="11" spans="1:3">
      <c r="A11" s="4" t="s">
        <v>97</v>
      </c>
      <c r="B11" s="5" t="n">
        <v>34989</v>
      </c>
      <c r="C11" s="5" t="n">
        <v>1</v>
      </c>
    </row>
    <row r="12" spans="1:3">
      <c r="A12" s="4" t="s">
        <v>98</v>
      </c>
      <c r="B12" s="5" t="n">
        <v>-35841</v>
      </c>
      <c r="C12" s="5" t="n">
        <v>0</v>
      </c>
    </row>
    <row r="13" spans="1:3">
      <c r="A13" s="4" t="s">
        <v>99</v>
      </c>
      <c r="B13" s="5" t="n">
        <v>-852</v>
      </c>
      <c r="C13" s="5" t="n">
        <v>1</v>
      </c>
    </row>
    <row r="14" spans="1:3">
      <c r="A14" s="4" t="s">
        <v>100</v>
      </c>
      <c r="B14" s="5" t="n">
        <v>-42465</v>
      </c>
      <c r="C14" s="5" t="n">
        <v>-26811</v>
      </c>
    </row>
    <row r="15" spans="1:3">
      <c r="A15" s="4" t="s">
        <v>101</v>
      </c>
      <c r="B15" s="5" t="n">
        <v>-2074</v>
      </c>
      <c r="C15" s="5" t="n">
        <v>0</v>
      </c>
    </row>
    <row r="16" spans="1:3">
      <c r="A16" s="4" t="s">
        <v>102</v>
      </c>
      <c r="B16" s="5" t="n">
        <v>-44539</v>
      </c>
      <c r="C16" s="5" t="n">
        <v>-26811</v>
      </c>
    </row>
    <row r="17" spans="1:3">
      <c r="A17" s="4" t="s">
        <v>103</v>
      </c>
      <c r="B17" s="5" t="n">
        <v>0</v>
      </c>
      <c r="C17" s="5" t="n">
        <v>0</v>
      </c>
    </row>
    <row r="18" spans="1:3">
      <c r="A18" s="4" t="s">
        <v>104</v>
      </c>
      <c r="B18" s="6" t="n">
        <v>-44539</v>
      </c>
      <c r="C18" s="6" t="n">
        <v>-26811</v>
      </c>
    </row>
    <row r="19" spans="1:3">
      <c r="A19" s="4" t="s">
        <v>105</v>
      </c>
      <c r="B19" s="8" t="n">
        <v>-0.006</v>
      </c>
      <c r="C19" s="8" t="n">
        <v>-0.004</v>
      </c>
    </row>
    <row r="20" spans="1:3">
      <c r="A20" s="4" t="s">
        <v>106</v>
      </c>
      <c r="B20" s="5" t="n">
        <v>7443912</v>
      </c>
      <c r="C20" s="5" t="n">
        <v>7440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7</v>
      </c>
    </row>
    <row r="2" spans="1:3">
      <c r="A2" s="4" t="s">
        <v>215</v>
      </c>
    </row>
    <row r="3" spans="1:3">
      <c r="A3" s="4" t="s">
        <v>227</v>
      </c>
      <c r="B3" s="6" t="n">
        <v>1765516</v>
      </c>
      <c r="C3" s="6" t="n">
        <v>0</v>
      </c>
    </row>
    <row r="4" spans="1:3">
      <c r="A4" s="4" t="s">
        <v>227</v>
      </c>
    </row>
    <row r="5" spans="1:3">
      <c r="A5" s="4" t="s">
        <v>272</v>
      </c>
      <c r="B5" s="5" t="n">
        <v>210345</v>
      </c>
      <c r="C5" s="5" t="n">
        <v>210345</v>
      </c>
    </row>
    <row r="6" spans="1:3">
      <c r="A6" s="4" t="s">
        <v>273</v>
      </c>
    </row>
    <row r="7" spans="1:3">
      <c r="A7" s="4" t="s">
        <v>274</v>
      </c>
      <c r="B7" s="6" t="n">
        <v>194076</v>
      </c>
      <c r="C7" s="6" t="n">
        <v>-132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11"/>
  </cols>
  <sheetData>
    <row r="1" spans="1:6">
      <c r="A1" s="1" t="s">
        <v>107</v>
      </c>
      <c r="B1" s="2" t="s">
        <v>108</v>
      </c>
      <c r="C1" s="2" t="s">
        <v>109</v>
      </c>
      <c r="D1" s="2" t="s">
        <v>80</v>
      </c>
      <c r="E1" s="2" t="s">
        <v>110</v>
      </c>
      <c r="F1" s="2" t="s">
        <v>111</v>
      </c>
    </row>
    <row r="2" spans="1:6">
      <c r="A2" s="4" t="s">
        <v>112</v>
      </c>
      <c r="B2" s="6" t="n">
        <v>681912</v>
      </c>
      <c r="C2" s="6" t="n">
        <v>420021</v>
      </c>
      <c r="D2" s="6" t="n">
        <v>1282</v>
      </c>
      <c r="E2" s="6" t="n">
        <v>-1199986</v>
      </c>
      <c r="F2" s="6" t="n">
        <v>-96771</v>
      </c>
    </row>
    <row r="3" spans="1:6">
      <c r="A3" s="4" t="s">
        <v>113</v>
      </c>
      <c r="B3" s="5" t="n">
        <v>6819123</v>
      </c>
    </row>
    <row r="4" spans="1:6">
      <c r="A4" s="4" t="s">
        <v>114</v>
      </c>
      <c r="B4" s="6" t="n">
        <v>62479</v>
      </c>
      <c r="C4" s="5" t="n">
        <v>249916</v>
      </c>
      <c r="D4" s="5" t="n">
        <v>0</v>
      </c>
      <c r="E4" s="5" t="n">
        <v>0</v>
      </c>
      <c r="F4" s="5" t="n">
        <v>312395</v>
      </c>
    </row>
    <row r="5" spans="1:6">
      <c r="A5" s="4" t="s">
        <v>114</v>
      </c>
      <c r="B5" s="5" t="n">
        <v>624789</v>
      </c>
    </row>
    <row r="6" spans="1:6">
      <c r="A6" s="4" t="s">
        <v>115</v>
      </c>
      <c r="B6" s="6" t="n">
        <v>0</v>
      </c>
      <c r="C6" s="5" t="n">
        <v>0</v>
      </c>
      <c r="D6" s="5" t="n">
        <v>2986</v>
      </c>
      <c r="E6" s="5" t="n">
        <v>0</v>
      </c>
      <c r="F6" s="5" t="n">
        <v>2986</v>
      </c>
    </row>
    <row r="7" spans="1:6">
      <c r="A7" s="4" t="s">
        <v>116</v>
      </c>
      <c r="B7" s="5" t="n">
        <v>0</v>
      </c>
      <c r="C7" s="5" t="n">
        <v>0</v>
      </c>
      <c r="E7" s="5" t="n">
        <v>-26811</v>
      </c>
      <c r="F7" s="5" t="n">
        <v>-26811</v>
      </c>
    </row>
    <row r="8" spans="1:6">
      <c r="A8" s="4" t="s">
        <v>117</v>
      </c>
      <c r="B8" s="6" t="n">
        <v>744391</v>
      </c>
      <c r="C8" s="5" t="n">
        <v>669937</v>
      </c>
      <c r="D8" s="5" t="n">
        <v>4268</v>
      </c>
      <c r="E8" s="5" t="n">
        <v>-1226797</v>
      </c>
      <c r="F8" s="5" t="n">
        <v>191799</v>
      </c>
    </row>
    <row r="9" spans="1:6">
      <c r="A9" s="4" t="s">
        <v>118</v>
      </c>
      <c r="B9" s="5" t="n">
        <v>7443912</v>
      </c>
    </row>
    <row r="10" spans="1:6">
      <c r="A10" s="4" t="s">
        <v>116</v>
      </c>
      <c r="B10" s="6" t="n">
        <v>0</v>
      </c>
      <c r="C10" s="5" t="n">
        <v>0</v>
      </c>
      <c r="D10" s="5" t="n">
        <v>0</v>
      </c>
      <c r="E10" s="5" t="n">
        <v>-44539</v>
      </c>
      <c r="F10" s="5" t="n">
        <v>-44539</v>
      </c>
    </row>
    <row r="11" spans="1:6">
      <c r="A11" s="4" t="s">
        <v>119</v>
      </c>
      <c r="B11" s="6" t="n">
        <v>744391</v>
      </c>
      <c r="C11" s="6" t="n">
        <v>669937</v>
      </c>
      <c r="D11" s="6" t="n">
        <v>4268</v>
      </c>
      <c r="E11" s="6" t="n">
        <v>-1271336</v>
      </c>
      <c r="F11" s="6" t="n">
        <v>147260</v>
      </c>
    </row>
    <row r="12" spans="1:6">
      <c r="A12" s="4" t="s">
        <v>120</v>
      </c>
      <c r="B12" s="5" t="n">
        <v>7443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57</v>
      </c>
    </row>
    <row r="3" spans="1:3">
      <c r="A3" s="3" t="s">
        <v>122</v>
      </c>
    </row>
    <row r="4" spans="1:3">
      <c r="A4" s="4" t="s">
        <v>123</v>
      </c>
      <c r="B4" s="6" t="n">
        <v>-42465</v>
      </c>
      <c r="C4" s="6" t="n">
        <v>-26811</v>
      </c>
    </row>
    <row r="5" spans="1:3">
      <c r="A5" s="3" t="s">
        <v>124</v>
      </c>
    </row>
    <row r="6" spans="1:3">
      <c r="A6" s="4" t="s">
        <v>97</v>
      </c>
      <c r="B6" s="5" t="n">
        <v>-34989</v>
      </c>
      <c r="C6" s="5" t="n">
        <v>0</v>
      </c>
    </row>
    <row r="7" spans="1:3">
      <c r="A7" s="4" t="s">
        <v>98</v>
      </c>
      <c r="B7" s="5" t="n">
        <v>35841</v>
      </c>
      <c r="C7" s="5" t="n">
        <v>0</v>
      </c>
    </row>
    <row r="8" spans="1:3">
      <c r="A8" s="4" t="s">
        <v>125</v>
      </c>
      <c r="B8" s="5" t="n">
        <v>0</v>
      </c>
      <c r="C8" s="5" t="n">
        <v>-89743</v>
      </c>
    </row>
    <row r="9" spans="1:3">
      <c r="A9" s="3" t="s">
        <v>126</v>
      </c>
    </row>
    <row r="10" spans="1:3">
      <c r="A10" s="4" t="s">
        <v>127</v>
      </c>
      <c r="B10" s="5" t="n">
        <v>28750</v>
      </c>
      <c r="C10" s="5" t="n">
        <v>8212</v>
      </c>
    </row>
    <row r="11" spans="1:3">
      <c r="A11" s="4" t="s">
        <v>128</v>
      </c>
      <c r="B11" s="5" t="n">
        <v>-12863</v>
      </c>
      <c r="C11" s="5" t="n">
        <v>-108342</v>
      </c>
    </row>
    <row r="12" spans="1:3">
      <c r="A12" s="3" t="s">
        <v>129</v>
      </c>
    </row>
    <row r="13" spans="1:3">
      <c r="A13" s="4" t="s">
        <v>130</v>
      </c>
      <c r="B13" s="5" t="n">
        <v>241</v>
      </c>
      <c r="C13" s="5" t="n">
        <v>0</v>
      </c>
    </row>
    <row r="14" spans="1:3">
      <c r="A14" s="4" t="s">
        <v>131</v>
      </c>
      <c r="B14" s="5" t="n">
        <v>-1730769</v>
      </c>
      <c r="C14" s="5" t="n">
        <v>0</v>
      </c>
    </row>
    <row r="15" spans="1:3">
      <c r="A15" s="4" t="s">
        <v>132</v>
      </c>
      <c r="B15" s="5" t="n">
        <v>-1730528</v>
      </c>
    </row>
    <row r="16" spans="1:3">
      <c r="A16" s="3" t="s">
        <v>133</v>
      </c>
    </row>
    <row r="17" spans="1:3">
      <c r="A17" s="4" t="s">
        <v>134</v>
      </c>
      <c r="B17" s="5" t="n">
        <v>1282051</v>
      </c>
    </row>
    <row r="18" spans="1:3">
      <c r="A18" s="4" t="s">
        <v>135</v>
      </c>
      <c r="B18" s="5" t="n">
        <v>0</v>
      </c>
      <c r="C18" s="5" t="n">
        <v>312395</v>
      </c>
    </row>
    <row r="19" spans="1:3">
      <c r="A19" s="4" t="s">
        <v>136</v>
      </c>
      <c r="B19" s="5" t="n">
        <v>0</v>
      </c>
    </row>
    <row r="20" spans="1:3">
      <c r="A20" s="4" t="s">
        <v>136</v>
      </c>
      <c r="C20" s="5" t="n">
        <v>2986</v>
      </c>
    </row>
    <row r="21" spans="1:3">
      <c r="A21" s="4" t="s">
        <v>137</v>
      </c>
      <c r="B21" s="5" t="n">
        <v>1666667</v>
      </c>
      <c r="C21" s="5" t="n">
        <v>0</v>
      </c>
    </row>
    <row r="22" spans="1:3">
      <c r="A22" s="4" t="s">
        <v>138</v>
      </c>
      <c r="B22" s="5" t="n">
        <v>0</v>
      </c>
      <c r="C22" s="5" t="n">
        <v>-210345</v>
      </c>
    </row>
    <row r="23" spans="1:3">
      <c r="A23" s="4" t="s">
        <v>139</v>
      </c>
      <c r="B23" s="5" t="n">
        <v>-194076</v>
      </c>
      <c r="C23" s="5" t="n">
        <v>0</v>
      </c>
    </row>
    <row r="24" spans="1:3">
      <c r="A24" s="4" t="s">
        <v>140</v>
      </c>
      <c r="B24" s="5" t="n">
        <v>-132462</v>
      </c>
      <c r="C24" s="5" t="n">
        <v>132462</v>
      </c>
    </row>
    <row r="25" spans="1:3">
      <c r="A25" s="4" t="s">
        <v>141</v>
      </c>
      <c r="B25" s="5" t="n">
        <v>0</v>
      </c>
      <c r="C25" s="5" t="n">
        <v>-74150</v>
      </c>
    </row>
    <row r="26" spans="1:3">
      <c r="A26" s="4" t="s">
        <v>142</v>
      </c>
      <c r="B26" s="5" t="n">
        <v>0</v>
      </c>
      <c r="C26" s="5" t="n">
        <v>-12986</v>
      </c>
    </row>
    <row r="27" spans="1:3">
      <c r="A27" s="4" t="s">
        <v>143</v>
      </c>
      <c r="B27" s="5" t="n">
        <v>2622180</v>
      </c>
      <c r="C27" s="5" t="n">
        <v>150362</v>
      </c>
    </row>
    <row r="28" spans="1:3">
      <c r="A28" s="4" t="s">
        <v>144</v>
      </c>
      <c r="B28" s="5" t="n">
        <v>878789</v>
      </c>
      <c r="C28" s="5" t="n">
        <v>42020</v>
      </c>
    </row>
    <row r="29" spans="1:3">
      <c r="A29" s="4" t="s">
        <v>145</v>
      </c>
      <c r="B29" s="5" t="n">
        <v>48896</v>
      </c>
      <c r="C29" s="5" t="n">
        <v>6876</v>
      </c>
    </row>
    <row r="30" spans="1:3">
      <c r="A30" s="4" t="s">
        <v>146</v>
      </c>
      <c r="B30" s="6" t="n">
        <v>927685</v>
      </c>
      <c r="C30" s="6" t="n">
        <v>48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7:40:49Z</dcterms:created>
  <dcterms:modified xmlns:dcterms="http://purl.org/dc/terms/" xmlns:xsi="http://www.w3.org/2001/XMLSchema-instance" xsi:type="dcterms:W3CDTF">2019-06-06T17:40:49Z</dcterms:modified>
</cp:coreProperties>
</file>